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19</t>
        </is>
      </c>
    </row>
    <row r="5">
      <c r="A5" s="4" t="inlineStr">
        <is>
          <t>Registrant Name</t>
        </is>
      </c>
      <c r="B5" s="4" t="inlineStr">
        <is>
          <t>dei_EntityRegistrantName</t>
        </is>
      </c>
      <c r="C5" s="4" t="inlineStr">
        <is>
          <t>BlackRock Funds II</t>
        </is>
      </c>
    </row>
    <row r="6">
      <c r="A6" s="4" t="inlineStr">
        <is>
          <t>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3,
		2020</t>
        </is>
      </c>
    </row>
    <row r="9">
      <c r="A9" s="4" t="inlineStr">
        <is>
          <t>Document Effective Date</t>
        </is>
      </c>
      <c r="B9" s="4" t="inlineStr">
        <is>
          <t>dei_DocumentEffectiveDate</t>
        </is>
      </c>
      <c r="C9" s="4" t="inlineStr">
        <is>
          <t>Jul. 23,
		2020</t>
        </is>
      </c>
    </row>
    <row r="10">
      <c r="A10" s="4" t="inlineStr">
        <is>
          <t>Prospectus Date</t>
        </is>
      </c>
      <c r="B10" s="4" t="inlineStr">
        <is>
          <t>rr_ProspectusDate</t>
        </is>
      </c>
      <c r="C10" s="4" t="inlineStr">
        <is>
          <t>Nov. 27,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27, 2019</t>
        </is>
      </c>
    </row>
    <row r="2">
      <c r="A2" s="4" t="inlineStr">
        <is>
          <t>BLACKROCK FUNDS II BlackRock Multi-Asset Income Portfolio (the “Fund”) Supplement dated July 23, 2020 to the Summary Prospectuses, Prospectuses and Statement of Additional Information (“SAI”) of the Fund, each dated November 27, 2019, as supplemented to date Effective immediately, the Fund’s Summary Prospectuses, Prospectuses and SAI are amended as follows: References to the Fund’s investment in equity and/or fixed-income mutual funds (“underlying funds”) or exchange-traded funds (“ETFs”) as a principal strategy are deleted in their entirety. The sections of the Fund’s Summary Prospectuses and Prospectuses entitled “Principal Risks of Investing in the Fund—Affiliated Fund Risk,” “—Concentration Risk” and “—Risks of Investing in Closed-End Funds,” are amended to delete such sections in their entirety. The section of the Fund’s Summary Prospectuses and Prospectuses entitled “Principal Risks of Investing in the Fund—Allocation Risk” is amended to delete such section in its entirety and replace it with the following: Allocation Risk The sections of the Fund’s Summary Prospectuses and Prospectuses entitled “Principal Risks of Investing in the Fund—Investment in Other Investment Companies Risk” and “—Securities Lending Risk” are amended to move such sections to the section of the Fund’s Prospectuses entitled “Details About the Fund—Investment Risks” beneath the lead-in “The Fund may also be subject to certain other non-principal risks associated with its investments and investment strategies, including:”: The sections of the Fund's Summary Prospectuses and Prospectuses, as applicable, entitled "Key Facts About BlackRock Multi-Asset Income Portfolio—Principal Risks of Investing in the Fund—Principal ETF-Specific Risks," "Details About the Fund—Investment Risks—Investment in a Particular Geographic Region or Country Risk," "Details About the Fund—Investment Risks—Investments in a Particular Market Segment," and "Details About the Fund—Investment Risks—ETF-Specific Risks" are amended to delete such sections in their entiret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I</t>
        </is>
      </c>
    </row>
    <row r="4">
      <c r="A4" s="4" t="inlineStr">
        <is>
          <t>Prospectus Date</t>
        </is>
      </c>
      <c r="B4" s="4" t="inlineStr">
        <is>
          <t>rr_ProspectusDate</t>
        </is>
      </c>
      <c r="C4" s="4" t="inlineStr">
        <is>
          <t>Nov. 27,
		2019</t>
        </is>
      </c>
    </row>
    <row r="5">
      <c r="A5" s="4" t="inlineStr">
        <is>
          <t>Supplement to Prospectus [Text Block]</t>
        </is>
      </c>
      <c r="B5" s="4" t="inlineStr">
        <is>
          <t>rr_SupplementToProspectusTextBlock</t>
        </is>
      </c>
      <c r="C5" s="4" t="inlineStr">
        <is>
          <t>BLACKROCK FUNDS II BlackRock Multi-Asset Income Portfolio (the “Fund”) Supplement dated July 23, 2020 to the Summary Prospectuses, Prospectuses and Statement of Additional Information (“SAI”) of the Fund, each dated November 27, 2019, as supplemented to date Effective immediately, the Fund’s Summary Prospectuses, Prospectuses and SAI are amended as follows: References to the Fund’s investment in equity and/or fixed-income mutual funds (“underlying funds”) or exchange-traded funds (“ETFs”) as a principal strategy are deleted in their entirety. The sections of the Fund’s Summary Prospectuses and Prospectuses entitled “Principal Risks of Investing in the Fund—Affiliated Fund Risk,” “—Concentration Risk” and “—Risks of Investing in Closed-End Funds,” are amended to delete such sections in their entirety. The section of the Fund’s Summary Prospectuses and Prospectuses entitled “Principal Risks of Investing in the Fund—Allocation Risk” is amended to delete such section in its entirety and replace it with the following: Allocation Risk The sections of the Fund’s Summary Prospectuses and Prospectuses entitled “Principal Risks of Investing in the Fund—Investment in Other Investment Companies Risk” and “—Securities Lending Risk” are amended to move such sections to the section of the Fund’s Prospectuses entitled “Details About the Fund—Investment Risks” beneath the lead-in “The Fund may also be subject to certain other non-principal risks associated with its investments and investment strategies, including:”: The sections of the Fund's Summary Prospectuses and Prospectuses, as applicable, entitled "Key Facts About BlackRock Multi-Asset Income Portfolio—Principal Risks of Investing in the Fund—Principal ETF-Specific Risks," "Details About the Fund—Investment Risks—Investment in a Particular Geographic Region or Country Risk," "Details About the Fund—Investment Risks—Investments in a Particular Market Segment," and "Details About the Fund—Investment Risks—ETF-Specific Risks" are amended to delete such sections in their entirety.</t>
        </is>
      </c>
    </row>
    <row r="6">
      <c r="A6" s="4" t="inlineStr">
        <is>
          <t>BLACKROCK MULTI-ASSET INCOME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BLACKROCK FUNDS II BlackRock Multi-Asset Income Portfolio (the “Fund”) Supplement dated July 23, 2020 to the Summary Prospectuses, Prospectuses and Statement of Additional Information (“SAI”) of the Fund, each dated November 27, 2019, as supplemented to date Effective immediately, the Fund’s Summary Prospectuses, Prospectuses and SAI are amended as follows: References to the Fund’s investment in equity and/or fixed-income mutual funds (“underlying funds”) or exchange-traded funds (“ETFs”) as a principal strategy are deleted in their entirety. The sections of the Fund’s Summary Prospectuses and Prospectuses entitled “Principal Risks of Investing in the Fund—Affiliated Fund Risk,” “—Concentration Risk” and “—Risks of Investing in Closed-End Funds,” are amended to delete such sections in their entirety. The section of the Fund’s Summary Prospectuses and Prospectuses entitled “Principal Risks of Investing in the Fund—Allocation Risk” is amended to delete such section in its entirety and replace it with the following: Allocation Risk The sections of the Fund’s Summary Prospectuses and Prospectuses entitled “Principal Risks of Investing in the Fund—Investment in Other Investment Companies Risk” and “—Securities Lending Risk” are amended to move such sections to the section of the Fund’s Prospectuses entitled “Details About the Fund—Investment Risks” beneath the lead-in “The Fund may also be subject to certain other non-principal risks associated with its investments and investment strategies, including:”: The sections of the Fund's Summary Prospectuses and Prospectuses, as applicable, entitled "Key Facts About BlackRock Multi-Asset Income Portfolio—Principal Risks of Investing in the Fund—Principal ETF-Specific Risks," "Details About the Fund—Investment Risks—Investment in a Particular Geographic Region or Country Risk," "Details About the Fund—Investment Risks—Investments in a Particular Market Segment," and "Details About the Fund—Investment Risks—ETF-Specific Risks" are amended to delete such sections in their entiret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I</t>
        </is>
      </c>
    </row>
    <row r="4">
      <c r="A4" s="4" t="inlineStr">
        <is>
          <t>Prospectus Date</t>
        </is>
      </c>
      <c r="B4" s="4" t="inlineStr">
        <is>
          <t>rr_ProspectusDate</t>
        </is>
      </c>
      <c r="C4" s="4" t="inlineStr">
        <is>
          <t>Nov. 27,
		2019</t>
        </is>
      </c>
    </row>
    <row r="5">
      <c r="A5" s="4" t="inlineStr">
        <is>
          <t>Document Creation Date</t>
        </is>
      </c>
      <c r="B5" s="4" t="inlineStr">
        <is>
          <t>dei_DocumentCreationDate</t>
        </is>
      </c>
      <c r="C5" s="4" t="inlineStr">
        <is>
          <t>Jul. 2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1:38:40Z</dcterms:created>
  <dcterms:modified xmlns:dcterms="http://purl.org/dc/terms/" xmlns:xsi="http://www.w3.org/2001/XMLSchema-instance" xsi:type="dcterms:W3CDTF">2020-08-13T11:38:40Z</dcterms:modified>
</cp:coreProperties>
</file>